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ash Flows (Unaud" sheetId="5" state="visible" r:id="rId5"/>
    <sheet xmlns:r="http://schemas.openxmlformats.org/officeDocument/2006/relationships" name="Organization and Basis of Prepa" sheetId="6" state="visible" r:id="rId6"/>
    <sheet xmlns:r="http://schemas.openxmlformats.org/officeDocument/2006/relationships" name="Significant Accounting Policies" sheetId="7" state="visible" r:id="rId7"/>
    <sheet xmlns:r="http://schemas.openxmlformats.org/officeDocument/2006/relationships" name="Related Party Transactions" sheetId="8" state="visible" r:id="rId8"/>
    <sheet xmlns:r="http://schemas.openxmlformats.org/officeDocument/2006/relationships" name="Issuances of Securities" sheetId="9" state="visible" r:id="rId9"/>
    <sheet xmlns:r="http://schemas.openxmlformats.org/officeDocument/2006/relationships" name="Litigation" sheetId="10" state="visible" r:id="rId10"/>
    <sheet xmlns:r="http://schemas.openxmlformats.org/officeDocument/2006/relationships" name="Material Agreements and Other M" sheetId="11" state="visible" r:id="rId11"/>
    <sheet xmlns:r="http://schemas.openxmlformats.org/officeDocument/2006/relationships" name="Other Current Liabilities"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Other Current Liabilities (Tabl" sheetId="15" state="visible" r:id="rId15"/>
    <sheet xmlns:r="http://schemas.openxmlformats.org/officeDocument/2006/relationships" name="Significant Accounting Polici16" sheetId="16" state="visible" r:id="rId16"/>
    <sheet xmlns:r="http://schemas.openxmlformats.org/officeDocument/2006/relationships" name="Related Party Transactions (Det" sheetId="17" state="visible" r:id="rId17"/>
    <sheet xmlns:r="http://schemas.openxmlformats.org/officeDocument/2006/relationships" name="Issuances of Securities (Detail" sheetId="18" state="visible" r:id="rId18"/>
    <sheet xmlns:r="http://schemas.openxmlformats.org/officeDocument/2006/relationships" name="Material Agreements and Other19" sheetId="19" state="visible" r:id="rId19"/>
    <sheet xmlns:r="http://schemas.openxmlformats.org/officeDocument/2006/relationships" name="Other Current Liabilities (Deta" sheetId="20" state="visible" r:id="rId20"/>
    <sheet xmlns:r="http://schemas.openxmlformats.org/officeDocument/2006/relationships" name="Other Current Liabilities (De21"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198">
  <si>
    <t>Document and Entity Information</t>
  </si>
  <si>
    <t>3 Months Ended</t>
  </si>
  <si>
    <t>Mar. 31, 2017shares</t>
  </si>
  <si>
    <t>Document And Entity Information</t>
  </si>
  <si>
    <t>Entity Registrant Name</t>
  </si>
  <si>
    <t>UNITED HEALTH PRODUCT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Mar. 31, 2017</t>
  </si>
  <si>
    <t>Dec. 31, 2016</t>
  </si>
  <si>
    <t>Current Assets</t>
  </si>
  <si>
    <t>Cash and Cash Equivalents</t>
  </si>
  <si>
    <t>Accounts Receivable</t>
  </si>
  <si>
    <t>Inventory</t>
  </si>
  <si>
    <t>Total current assets</t>
  </si>
  <si>
    <t>TOTAL ASSETS</t>
  </si>
  <si>
    <t>Current Liabilities</t>
  </si>
  <si>
    <t>Accounts payable and accrued expenses</t>
  </si>
  <si>
    <t>Liability for unissued shares</t>
  </si>
  <si>
    <t>Notes payable - related parties</t>
  </si>
  <si>
    <t>Other notes payable</t>
  </si>
  <si>
    <t>Total current liabilities</t>
  </si>
  <si>
    <t>Commitments and Contingencies</t>
  </si>
  <si>
    <t xml:space="preserve"> </t>
  </si>
  <si>
    <t>Stockholders' Deficiency</t>
  </si>
  <si>
    <t>Common Stock- $.001 par value, 300,000,000 Shares Authorized, 153,780,156 and 153,780,156 Shares Issued an Outstanding at March 31, 2017 and December 31, 2016, respectively</t>
  </si>
  <si>
    <t>Additional Paid-In Capital</t>
  </si>
  <si>
    <t>Accumulated Deficit</t>
  </si>
  <si>
    <t>Total Stockholders' Deficiency</t>
  </si>
  <si>
    <t>TOTAL LIABILITIES AND STOCKHOLDERS' DEFICIENCY</t>
  </si>
  <si>
    <t>Condensed Balance Sheets (Parenthetical) - $ / shares</t>
  </si>
  <si>
    <t>Common Stock, par value</t>
  </si>
  <si>
    <t>Common Stock, Authorized</t>
  </si>
  <si>
    <t>Common Stock, Issued</t>
  </si>
  <si>
    <t>Common Stock, Outstanding</t>
  </si>
  <si>
    <t>Condensed Statements of Operations (Unaudited) - USD ($)</t>
  </si>
  <si>
    <t>Mar. 31, 2016</t>
  </si>
  <si>
    <t>Condensed Statements Of Operations</t>
  </si>
  <si>
    <t>Revenues</t>
  </si>
  <si>
    <t>Cost of goods sold</t>
  </si>
  <si>
    <t>Gross profit</t>
  </si>
  <si>
    <t>Operating Costs and Expenses</t>
  </si>
  <si>
    <t>Selling, general and administrative expenses</t>
  </si>
  <si>
    <t>Total Operating Expenses</t>
  </si>
  <si>
    <t>Income/(Loss) from Operations</t>
  </si>
  <si>
    <t>Other expenses</t>
  </si>
  <si>
    <t>Interest Expense</t>
  </si>
  <si>
    <t>Total other expenses</t>
  </si>
  <si>
    <t>Net Income/(Loss)</t>
  </si>
  <si>
    <t>Net Loss per common share:</t>
  </si>
  <si>
    <t>Basic and diluted</t>
  </si>
  <si>
    <t>Weighted average number of shares outstanding</t>
  </si>
  <si>
    <t>Statements of Cash Flows (Unaudited) - USD ($)</t>
  </si>
  <si>
    <t>12 Months Ended</t>
  </si>
  <si>
    <t>Cash Flows from Operating Activities:</t>
  </si>
  <si>
    <t>Net Income (Loss)</t>
  </si>
  <si>
    <t>Changes in assets and liabilities:</t>
  </si>
  <si>
    <t>Accounts Payable and Accrued Expenses</t>
  </si>
  <si>
    <t>Other current liabilities</t>
  </si>
  <si>
    <t>Net Cash Used In Operating Activities</t>
  </si>
  <si>
    <t>Cash Flows from Investing Activities:</t>
  </si>
  <si>
    <t>Net Cash Used in Investing Activities</t>
  </si>
  <si>
    <t>Cash Flows from Financing Activities:</t>
  </si>
  <si>
    <t>Proceeds from Related Parties</t>
  </si>
  <si>
    <t>Proceeds from note payable</t>
  </si>
  <si>
    <t>Proceeds from stock subscription</t>
  </si>
  <si>
    <t>Cash flow provided by financing activities</t>
  </si>
  <si>
    <t>Increase (Decrease) in Cash and Cash Equivalents</t>
  </si>
  <si>
    <t>Cash and Cash Equivalents - Beginning of period</t>
  </si>
  <si>
    <t>CASH AND CASH EQUIVALENTS - END OF PERIOD</t>
  </si>
  <si>
    <t>Supplemental cash flow information:</t>
  </si>
  <si>
    <t>Cash paid for interest</t>
  </si>
  <si>
    <t>Cash paid for income taxes</t>
  </si>
  <si>
    <t>Organization and Basis of Preparation</t>
  </si>
  <si>
    <t>Notes to Financial Statements</t>
  </si>
  <si>
    <t>Note 1. Organization and Basis of Preparation</t>
  </si>
  <si>
    <t>United
Health Products, Inc. (formerly United EcoEnergy Corp.) ("United" or the "Company") is a product development
and solutions company focusing its growth initiatives on the expanding wound-care industry and disposable medical supplies markets.
The Company produces an innovative gauze product that absorbs exudate (fluids which have been discharged from blood vessels) by
forming a gel-like substance upon contact. Epic Wound Care, Inc. ("Epic"), the Company's principal operating subsidiary,
was dissolved by the State of Florida and, accordingly, all operations are now directly in the Company. While
the Company has funded its initial operations with private placements and loans from a related party, there can be no assurance
that adequate financing will continue to be available to the Company and, if available, on terms that are favorable to the Company.
Accordingly, this raises substantial doubt as to the Companys ability to continue as a going concern. The Companys
ability to continue as a going concern is dependent on many events outside of its direct control, including, among other things,
improvement in the economic climate. The financial statements do not include any adjustments to reflect the possible future effects
on the recoverability and classification of assets or the amounts and classification of liabilities that may result from the outcome
of this uncertainty. Interim
financial statements are prepared in accordance with GAAP for interim financial information and pursuant to the requirements for
reporting on Form 10-Q and Article 8 of Regulation S-X, as appropriate. In the opinion of management, all adjustments, which are
of a normal recurring nature, considered necessary for the fair presentation of financial statements for the interim period, have
been included. Operating
results for the interim periods presented are not necessarily indicative of the results to be expected for a full year. These
interim condensed financial statements should be read in conjunction with the Company's audited financial statements and notes
for the period ended December 31, 2016 filed with the Securities and Exchange Commission on Form 10-K filed on June 1, 2017.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t>
  </si>
  <si>
    <t>Significant Accounting Policies</t>
  </si>
  <si>
    <t>Note 2. Significant Accounting Policies</t>
  </si>
  <si>
    <t>Going
Concern The
accompanying financial statements have been prepared assuming that the Company will continue as a going concern. The Company has
negative working capital of $699,979 and an accumulated deficit of $12,743,890 at March 31, 2017.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hief Executive Officer has agreed to advance funds or make payments of the Company's obligations at his discretion. There is
no written agreement to continue this support.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Income
Taxes 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Management believes the Company is no longer subject to income examinations for years before 2013. As
of March 31, 2017 and December 31, 2016, the Company has approximately $11.4 million and $11.4 million, respectively, of net operating
loss carry-forwards available to affect future taxable income and has established a valuation allowance equal to the tax benefit
of the net operating loss carry forwards and temporary differences as realization of the asset is not assured. During the period
ended March 31, 2017, approximately $17,700 of NOLs were utilized and the Companys valuation allowance was reduced
by the same amount. Revenue
Recognition The
Company recognizes revenues when persuasive evidence of an arrangement exists, product has been delivered or services have been
rendered, the price is fixed or determinable and collectability is reasonably assured. Revenue is recognized net of estimated
sales returns and allowances. Revenues
are attributable to the sale of medical products through distributor agreements. The principal terms of the distributor agreements
provide that the distributor orders be accompanied by partial payment in advance, which at least equals 50% of total manufactured
cost, as defined, for orders for distributor inventory and, in addition, an agreed portion of the distributor's gross profit on
special orders. The balance of the manufactured cost is due from the distributor at the time of shipment. The Company is also
entitled to an agreed percentage of the distributor's profit on receipt by the distributor. The Company defers all amounts received
in advance of shipment and recognizes as revenue the aggregate of amounts invoiced in advance and an estimate of the Company's
portion of distributor's profit at the time of shipment. Trade
Accounts Receivable 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March 31, 2017 and December 31, 2016, as we have not experienced any bad
debts from any of our customers. Inventory Inventory
is valued at the lower of cost or market using the first-in, first-out (FIFO) method. Inventory on the balance sheet consists
of raw materials and finished goods. Stock
Based Compensation The
Company issues restricted stock to consultants and employees for various services. Cost for these transactions are measured
at the fair value of the consideration received or the fair value of the equity instruments issued, whichever is more reliably
measurable. The value of the common stock for non-employees is measured at the date at which a firm commitment for performance
by the counterparty to earn the equity instruments is reached and expense is recognized during the term at which the counterparty's
performance is earned or at the date the shares are considered non-forfeitable. The Company recognized consulting expenses and
a corresponding increase to additional paid-in-capital related to stock issued for services. Compensation for employee stock grants
are recognized at the fair market value of the shares at the date of grant and recognized at the grant date, as it is considered
that the shares issued are considered non-forfeitable at the date of grant. Stock compensation for the periods presented were
issued for past services provided, accordingly, all shares issued are fully vested, and there is no unrecognized compensation
associated with these transactions. Per
Share Information Basic
earnings per share are calculated using the weighted average number of common shares outstanding for the period presented. Diluted
loss per share is the same as basic loss per share, as the effect of potentially dilutive securities (-0- options and -0- warrants
at March 31, 2017 and March 31, 2016) is anti-dilutive. New
Accounting Pronouncements; Recently Adopted Accounting Pronouncements In
August 2016, the FASB issued Accounting Standards Update (ASU) No. ASU 2016-15, Statement of Cash Flows: Classification
of Certain Cash Receipts and Cash Payments Statement of Cash Flows
(Topic 230): Restricted Cash. In
February 2016, the FASB issued Accounting Standards Update (ASU) No. ASU 2016-02, Leases, The
Company considers all new pronouncements and management has determined that there have been no other recently adopted or issued
accounting standards that had or will have a material impact on its Financial Statements.</t>
  </si>
  <si>
    <t>Related Party Transactions</t>
  </si>
  <si>
    <t>Note 3. Related Party Transactions</t>
  </si>
  <si>
    <t>As
of March 31, 2017 and December 31, 2016, notes payable to related parties totaled $182,328 and $178,328, respectively. These monies
were owed to Doug Beplate, our Chief Executive Officer. These loans were for operating expenses of the Company, are due on demand
and have no interest rate.</t>
  </si>
  <si>
    <t>Issuances of Securities</t>
  </si>
  <si>
    <t>Note 4. Issuances of Securities</t>
  </si>
  <si>
    <t>In
the first quarter of 2017, the Company did not sell any shares of stock. In
the first quarter of 2016, the Company sold 1,499,656 shares of common stock for total proceeds of $108,700 and received $26,876
in stock subscriptions.. Exemption from registration is claimed under Rule 506 of Regulation D of the Securities Act of 1933,
as amended. In
the first quarter of 2016, the Company issued 2,000,000 shares of common stock in satisfaction of $133,125 of previously recorded
stock subscriptions recorded on the balance sheet. In the second quarter of 2016, the Company issued 224,666 shares of common
stock in satisfaction of common stock of $16,500 of previously recorded subscriptions on the balance sheet, of which $10,000 was
from the first quarter of 2016.</t>
  </si>
  <si>
    <t>Litigation</t>
  </si>
  <si>
    <t>Note 5. Litigation</t>
  </si>
  <si>
    <t>Except
as discussed in Note 8, there are no legal proceedings pending or threatened against us, and we are unaware of any
governmental authority initiating a proceeding against us.</t>
  </si>
  <si>
    <t>Material Agreements and Other Matters</t>
  </si>
  <si>
    <t>Note 6. Material Agreements and Other Matters</t>
  </si>
  <si>
    <t>On
October 1, 2013, the Company entered into an Operating Agreement with Hemo Manufacturing LLC. Hemo Manufacturing is to act as
the exclusive supplier of manufactured products for the Company's products. Pursuant to said agreement, 2,000,000, valued at $231,270,
restricted shares of the Company's Common Stock were issued. Under certain conditions, an additional 2,000,000 shares of the Company's
Common Stock would be issued in the event the Company is bought out by a third party. The Company anticipates booking all sales
directly to customers and making payment for goods directly to Hemo Manufacturing. The managing member of Hemo Manufacturing will
retain 100% of the profits earned by Hemo Manufacturing unless the Company is sold to a third party. In the event of such a sale,
the managing member of Hemo Manufacturing and the Company would have equal share in the gross profits. The Companys operating
agreement with Hemo Manufacturing was terminated in the first quarter of 2017.</t>
  </si>
  <si>
    <t>Other Current Liabilities</t>
  </si>
  <si>
    <t>Note 7. Other Current Liabilities</t>
  </si>
  <si>
    <t>At
December 31, 2016, there were four outstanding notes to various individuals aggregating $177,370 in principle and accrued interest,
respectively. Interest accrues at the rate of 9% - 14% per annum. The Company has determined these notes were related to the former
management and officers of the Company. The former management and officers of the Company were removed from their positions beginning
in December 2013, when Doug Beplate became CEO and appointed new management and officers. The former management and officers have
not been involved with the Company since that time and it was determined these amounts were not owed. Accordingly, the loan balances
and related accrued interest totaling $258,338 were written off and recorded in additional paid-in capital at December 31, 2016.
The Company also determined $40,390 of prior related party accounts payable should be written-off and was recorded in additional
paid-in capital. During
the year ended December 31, 2016, the Company received $150,000 related to a note payable. The note is due on demand and interest
accrues at the rate of 10% per annum. The balance of $150,000 was owed as of March 31, 2017 and December 31, 2016, respectively. During
the first quarter of 2017, the Company received a total of $75,000 related to a note payable. The note had a maturity date of
May 15, 2017 and interest accrues at the rate of 10% per annum. The balance of $75,000 and $0 was owed as of March 31, 2017 and
December 31, 2016, respectively. The
Company has recognized a "Liability for unissued shares" for shares granted to employees and consultants, but unissued
as of the balance sheet date. The granted shares are recorded at the fair market value of the shares to be issued at the grant
date and a corresponding current liability is recorded for these unissued shares. The activity in this account and balances, classified
as Liabilities for unissued shares, as of March 31, 2017 and December 31, 2016 was as follows:
2017 2016
Balance,
beginning $ 145,543 $ 145,543
Stock
based compensation recognized - -
Issuance
of shares in satisfaction of liability - -
Balance,
ending $ 145,543 $ 145,543 The
total number of shares granted but unissued were 1,579,044 and 1,579,044, as of March 31, 2017 and December 31, 2016, respectively.</t>
  </si>
  <si>
    <t>Subsequent Events</t>
  </si>
  <si>
    <t>Note 8. Subsequent Events</t>
  </si>
  <si>
    <t>The
Company's Management has evaluated subsequent events through the date these financial statements were issued and determined the
transactions below occurred. The
Company borrowed $38,500 on April 28, 2017 related to a note payable, with original issue discount of $3,500. The note
was paid off in full on May 19, 2017. A
lawsuit was filed against the Company by a former associate in the United States District, Southern District Court of New York.
The plaintiff alleges failure to pay wages, breach of contract, failure to repay loan of $80,000 and fraud and misrepresentation,
among other things. Plaintiff seeks declaratory judgment in the amount determined by the court. The Company intends to vigorously
defend this lawsuit.</t>
  </si>
  <si>
    <t>Significant Accounting Policies (Policies)</t>
  </si>
  <si>
    <t>Significant Accounting Policies Policies</t>
  </si>
  <si>
    <t>Going Concern</t>
  </si>
  <si>
    <t xml:space="preserve">The
accompanying financial statements have been prepared assuming that the Company will continue as a going concern. The Company has
negative working capital of $699,979 and an accumulated deficit of $12,743,890 at March 31, 2017.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hief Executive Officer has agreed to advance funds or make payments of the Company's obligations at his discretion. There is
no written agreement to continue this support. </t>
  </si>
  <si>
    <t>Use of Estimates</t>
  </si>
  <si>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si>
  <si>
    <t>Income Taxes</t>
  </si>
  <si>
    <t>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Management believes the Company is no longer subject to income examinations for years before 2013. As
of March 31, 2017 and December 31, 2016, the Company has approximately $11.4 million and $11.4 million, respectively, of net operating
loss carry-forwards available to affect future taxable income and has established a valuation allowance equal to the tax benefit
of the net operating loss carry forwards and temporary differences as realization of the asset is not assured. During the period
ended March 31, 2017, approximately $17,700 of NOLs were utilized and the Companys valuation allowance was reduced
by the same amount.</t>
  </si>
  <si>
    <t>Revenue Recognition</t>
  </si>
  <si>
    <t>The
Company recognizes revenues when persuasive evidence of an arrangement exists, product has been delivered or services have been
rendered, the price is fixed or determinable and collectability is reasonably assured. Revenue is recognized net of estimated
sales returns and allowances. Revenues
are attributable to the sale of medical products through distributor agreements. The principal terms of the distributor agreements
provide that the distributor orders be accompanied by partial payment in advance, which at least equals 50% of total manufactured
cost, as defined, for orders for distributor inventory and, in addition, an agreed portion of the distributor's gross profit on
special orders. The balance of the manufactured cost is due from the distributor at the time of shipment. The Company is also
entitled to an agreed percentage of the distributor's profit on receipt by the distributor. The Company defers all amounts received
in advance of shipment and recognizes as revenue the aggregate of amounts invoiced in advance and an estimate of the Company's
portion of distributor's profit at the time of shipment.</t>
  </si>
  <si>
    <t>Trade Accounts Receivable</t>
  </si>
  <si>
    <t>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March 31, 2017 and December 31, 2016, as we have not experienced any bad
debts from any of our customers.</t>
  </si>
  <si>
    <t>Inventory
is valued at the lower of cost or market using the first-in, first-out (FIFO) method. Inventory on the balance sheet consists
of raw materials and finished goods.</t>
  </si>
  <si>
    <t>Stock Based Compensation</t>
  </si>
  <si>
    <t>The
Company issues restricted stock to consultants and employees for various services. Cost for these transactions are measured
at the fair value of the consideration received or the fair value of the equity instruments issued, whichever is more reliably
measurable. The value of the common stock for non-employees is measured at the date at which a firm commitment for performance
by the counterparty to earn the equity instruments is reached and expense is recognized during the term at which the counterparty's
performance is earned or at the date the shares are considered non-forfeitable. The Company recognized consulting expenses and
a corresponding increase to additional paid-in-capital related to stock issued for services. Compensation for employee stock grants
are recognized at the fair market value of the shares at the date of grant and recognized at the grant date, as it is considered
that the shares issued are considered non-forfeitable at the date of grant. Stock compensation for the periods presented were
issued for past services provided, accordingly, all shares issued are fully vested, and there is no unrecognized compensation
associated with these transactions.</t>
  </si>
  <si>
    <t>Per Share Information</t>
  </si>
  <si>
    <t>Basic
earnings per share are calculated using the weighted average number of common shares outstanding for the period presented. Diluted
loss per share is the same as basic loss per share, as the effect of potentially dilutive securities (-0- options and -0- warrants
at March 31, 2017 and March 31, 2016) is anti-dilutive.</t>
  </si>
  <si>
    <t>New Accounting Pronouncements, Recently Adopted Accounting Pronouncements</t>
  </si>
  <si>
    <t>In
August 2016, the FASB issued Accounting Standards Update (ASU) No. ASU 2016-15, Statement of Cash Flows: Classification
of Certain Cash Receipts and Cash Payments Statement of Cash Flows
(Topic 230): Restricted Cash. In
February 2016, the FASB issued Accounting Standards Update (ASU) No. ASU 2016-02, Leases, The
Company considers all new pronouncements and management has determined that there have been no other recently adopted or issued
accounting standards that had or will have a material impact on its Financial Statements.</t>
  </si>
  <si>
    <t>Other Current Liabilities (Tables)</t>
  </si>
  <si>
    <t>Other Current Liabilities Tables</t>
  </si>
  <si>
    <t>Classified as Liabilities for unissued shares</t>
  </si>
  <si>
    <t xml:space="preserve">2017 2016
Balance,
beginning $ 145,543 $ 145,543
Stock
based compensation recognized - -
Issuance
of shares in satisfaction of liability - -
Balance,
ending $ 145,543 $ 145,543 </t>
  </si>
  <si>
    <t>Significant Accounting Policies (Details Narrative) - USD ($)</t>
  </si>
  <si>
    <t>Significant Accounting Policies Details Narrative</t>
  </si>
  <si>
    <t>Accumulated deficit</t>
  </si>
  <si>
    <t>Options, anti-dilutive</t>
  </si>
  <si>
    <t>Warrants, anti-dilutive</t>
  </si>
  <si>
    <t>Working capital deficit</t>
  </si>
  <si>
    <t>Operating loss carry-forwards</t>
  </si>
  <si>
    <t>Utilization of valuation allowance</t>
  </si>
  <si>
    <t>Related Party Transactions (Details Narrative) - USD ($)</t>
  </si>
  <si>
    <t>Related Party Transactions Details Narrative</t>
  </si>
  <si>
    <t>Issuances of Securities (Details Narrative) - USD ($)</t>
  </si>
  <si>
    <t>Jun. 30, 2016</t>
  </si>
  <si>
    <t>Sale of stock, shares issued</t>
  </si>
  <si>
    <t>Proceeds from sale of stock</t>
  </si>
  <si>
    <t>Stock subscriptions</t>
  </si>
  <si>
    <t>Shares issued</t>
  </si>
  <si>
    <t>Shares issued against stock subscriptions, value</t>
  </si>
  <si>
    <t>First Quarter 2016 [Member]</t>
  </si>
  <si>
    <t>Material Agreements and Other Matters (Details Narrative) - Operating Agreement [Member] - Hemo Manufacturing LLC [Member]</t>
  </si>
  <si>
    <t>Oct. 01, 2013USD ($)shares</t>
  </si>
  <si>
    <t>Restricted common stock value | $</t>
  </si>
  <si>
    <t>Restricted common stock shares</t>
  </si>
  <si>
    <t>Additional shares purchased</t>
  </si>
  <si>
    <t>Profits retention description</t>
  </si>
  <si>
    <t>The managing
member of Hemo Manufacturing will retain 100% of the profits earned by Hemo Manufacturing unless the Company is sold to a third
party.</t>
  </si>
  <si>
    <t>Other Current Liabilities (Details) - USD ($)</t>
  </si>
  <si>
    <t>Other Current Liabilities Details</t>
  </si>
  <si>
    <t>Balance, beginning</t>
  </si>
  <si>
    <t>Stock based compensation recognized</t>
  </si>
  <si>
    <t>Issuance of shares in satisfaction of liability</t>
  </si>
  <si>
    <t>Balance, ending</t>
  </si>
  <si>
    <t>Other Current Liabilities (Details Narrative) - USD ($)</t>
  </si>
  <si>
    <t>Outstanding notes payable</t>
  </si>
  <si>
    <t>Interest rate</t>
  </si>
  <si>
    <t>10.00%</t>
  </si>
  <si>
    <t>Gain on extinguishment of debt</t>
  </si>
  <si>
    <t>Adjustment to additional paid in capital, accounts payable to be written off</t>
  </si>
  <si>
    <t>Proceeds from notes payable</t>
  </si>
  <si>
    <t>Note maturity date</t>
  </si>
  <si>
    <t>May 15,
		2017</t>
  </si>
  <si>
    <t>Shares granted but unissued</t>
  </si>
  <si>
    <t>Notes Payable One [Member]</t>
  </si>
  <si>
    <t>Notes payable</t>
  </si>
  <si>
    <t>Notes Payable Two [Member]</t>
  </si>
  <si>
    <t>Minimum [Member]</t>
  </si>
  <si>
    <t>Accrued interest, percent</t>
  </si>
  <si>
    <t>9.00%</t>
  </si>
  <si>
    <t>Maximum [Member]</t>
  </si>
  <si>
    <t>14.00%</t>
  </si>
  <si>
    <t>Subsequent Events (Details Narrative) - USD ($)</t>
  </si>
  <si>
    <t>1 Months Ended</t>
  </si>
  <si>
    <t>May 19, 2017</t>
  </si>
  <si>
    <t>Apr. 28, 2017</t>
  </si>
  <si>
    <t>Subsequent Event [Member]</t>
  </si>
  <si>
    <t>Amount of original issue discount on note payable</t>
  </si>
  <si>
    <t>Repayment of notes payable</t>
  </si>
  <si>
    <t>Subsequent Event [Member] | Former associate [Member]</t>
  </si>
  <si>
    <t>Amount of damages sought by plaintiff</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109693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53780156</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7</v>
      </c>
    </row>
    <row r="3" spans="1:2">
      <c r="A3" s="3" t="s">
        <v>93</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8</v>
      </c>
      <c r="B1" s="2" t="s">
        <v>1</v>
      </c>
    </row>
    <row r="2" spans="1:2">
      <c r="B2" s="2" t="s">
        <v>27</v>
      </c>
    </row>
    <row r="3" spans="1:2">
      <c r="A3" s="3" t="s">
        <v>93</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1</v>
      </c>
      <c r="B1" s="2" t="s">
        <v>1</v>
      </c>
    </row>
    <row r="2" spans="1:2">
      <c r="B2" s="2" t="s">
        <v>27</v>
      </c>
    </row>
    <row r="3" spans="1:2">
      <c r="A3" s="3" t="s">
        <v>93</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7</v>
      </c>
    </row>
    <row r="3" spans="1:2">
      <c r="A3" s="3" t="s">
        <v>93</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117</v>
      </c>
      <c r="B1" s="2" t="s">
        <v>1</v>
      </c>
    </row>
    <row r="2" spans="1:2">
      <c r="B2" s="2" t="s">
        <v>27</v>
      </c>
    </row>
    <row r="3" spans="1:2">
      <c r="A3" s="3" t="s">
        <v>118</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32</v>
      </c>
      <c r="B9" s="4" t="s">
        <v>129</v>
      </c>
    </row>
    <row r="10" spans="1:2">
      <c r="A10" s="4" t="s">
        <v>130</v>
      </c>
      <c r="B10" s="4" t="s">
        <v>131</v>
      </c>
    </row>
    <row r="11" spans="1:2">
      <c r="A11" s="4" t="s">
        <v>132</v>
      </c>
      <c r="B11" s="4" t="s">
        <v>133</v>
      </c>
    </row>
    <row r="12" spans="1:2">
      <c r="A12" s="4" t="s">
        <v>134</v>
      </c>
      <c r="B12"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7</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40</v>
      </c>
      <c r="B1" s="2" t="s">
        <v>27</v>
      </c>
      <c r="C1" s="2" t="s">
        <v>28</v>
      </c>
    </row>
    <row r="2" spans="1:3">
      <c r="A2" s="3" t="s">
        <v>141</v>
      </c>
    </row>
    <row r="3" spans="1:3">
      <c r="A3" s="4" t="s">
        <v>142</v>
      </c>
      <c r="B3" s="7" t="n">
        <v>-12743890</v>
      </c>
      <c r="C3" s="7" t="n">
        <v>-12795883</v>
      </c>
    </row>
    <row r="4" spans="1:3">
      <c r="A4" s="4" t="s">
        <v>143</v>
      </c>
      <c r="B4" s="5" t="n">
        <v>0</v>
      </c>
      <c r="C4" s="5" t="n">
        <v>0</v>
      </c>
    </row>
    <row r="5" spans="1:3">
      <c r="A5" s="4" t="s">
        <v>144</v>
      </c>
      <c r="B5" s="5" t="n">
        <v>0</v>
      </c>
      <c r="C5" s="5" t="n">
        <v>0</v>
      </c>
    </row>
    <row r="6" spans="1:3">
      <c r="A6" s="4" t="s">
        <v>145</v>
      </c>
      <c r="B6" s="7" t="n">
        <v>-699979</v>
      </c>
    </row>
    <row r="7" spans="1:3">
      <c r="A7" s="4" t="s">
        <v>146</v>
      </c>
      <c r="B7" s="5" t="n">
        <v>11400000</v>
      </c>
      <c r="C7" s="7" t="n">
        <v>11400000</v>
      </c>
    </row>
    <row r="8" spans="1:3">
      <c r="A8" s="4" t="s">
        <v>147</v>
      </c>
      <c r="B8" s="7" t="n">
        <v>177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8</v>
      </c>
      <c r="B1" s="2" t="s">
        <v>27</v>
      </c>
      <c r="C1" s="2" t="s">
        <v>28</v>
      </c>
    </row>
    <row r="2" spans="1:3">
      <c r="A2" s="3" t="s">
        <v>149</v>
      </c>
    </row>
    <row r="3" spans="1:3">
      <c r="A3" s="4" t="s">
        <v>38</v>
      </c>
      <c r="B3" s="7" t="n">
        <v>182328</v>
      </c>
      <c r="C3" s="7" t="n">
        <v>17832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50</v>
      </c>
      <c r="B1" s="2" t="s">
        <v>1</v>
      </c>
    </row>
    <row r="2" spans="1:3">
      <c r="B2" s="2" t="s">
        <v>151</v>
      </c>
      <c r="C2" s="2" t="s">
        <v>55</v>
      </c>
    </row>
    <row r="3" spans="1:3">
      <c r="A3" s="4" t="s">
        <v>152</v>
      </c>
      <c r="C3" s="5" t="n">
        <v>1499656</v>
      </c>
    </row>
    <row r="4" spans="1:3">
      <c r="A4" s="4" t="s">
        <v>153</v>
      </c>
      <c r="C4" s="7" t="n">
        <v>108700</v>
      </c>
    </row>
    <row r="5" spans="1:3">
      <c r="A5" s="4" t="s">
        <v>154</v>
      </c>
      <c r="C5" s="7" t="n">
        <v>26876</v>
      </c>
    </row>
    <row r="6" spans="1:3">
      <c r="A6" s="4" t="s">
        <v>155</v>
      </c>
      <c r="B6" s="5" t="n">
        <v>224666</v>
      </c>
      <c r="C6" s="5" t="n">
        <v>2000000</v>
      </c>
    </row>
    <row r="7" spans="1:3">
      <c r="A7" s="4" t="s">
        <v>156</v>
      </c>
      <c r="B7" s="7" t="n">
        <v>16500</v>
      </c>
      <c r="C7" s="7" t="n">
        <v>133125</v>
      </c>
    </row>
    <row r="8" spans="1:3">
      <c r="A8" s="4" t="s">
        <v>157</v>
      </c>
    </row>
    <row r="9" spans="1:3">
      <c r="A9" s="4" t="s">
        <v>156</v>
      </c>
      <c r="B9" s="7" t="n">
        <v>1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59</v>
      </c>
    </row>
    <row r="2" spans="1:2">
      <c r="A2" s="4" t="s">
        <v>160</v>
      </c>
      <c r="B2" s="7" t="n">
        <v>231270</v>
      </c>
    </row>
    <row r="3" spans="1:2">
      <c r="A3" s="4" t="s">
        <v>161</v>
      </c>
      <c r="B3" s="5" t="n">
        <v>2000000</v>
      </c>
    </row>
    <row r="4" spans="1:2">
      <c r="A4" s="4" t="s">
        <v>162</v>
      </c>
      <c r="B4" s="5" t="n">
        <v>2000000</v>
      </c>
    </row>
    <row r="5" spans="1:2">
      <c r="A5" s="4" t="s">
        <v>163</v>
      </c>
      <c r="B5" s="4" t="s">
        <v>16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5215</v>
      </c>
      <c r="C3" s="7" t="n">
        <v>29367</v>
      </c>
    </row>
    <row r="4" spans="1:3">
      <c r="A4" s="4" t="s">
        <v>31</v>
      </c>
      <c r="B4" s="5" t="n">
        <v>234214</v>
      </c>
      <c r="C4" s="5" t="n">
        <v>105627</v>
      </c>
    </row>
    <row r="5" spans="1:3">
      <c r="A5" s="4" t="s">
        <v>32</v>
      </c>
      <c r="B5" s="5" t="n">
        <v>62039</v>
      </c>
      <c r="C5" s="5" t="n">
        <v>61968</v>
      </c>
    </row>
    <row r="6" spans="1:3">
      <c r="A6" s="4" t="s">
        <v>33</v>
      </c>
      <c r="B6" s="5" t="n">
        <v>311468</v>
      </c>
      <c r="C6" s="5" t="n">
        <v>196962</v>
      </c>
    </row>
    <row r="7" spans="1:3">
      <c r="A7" s="4" t="s">
        <v>34</v>
      </c>
      <c r="B7" s="5" t="n">
        <v>311468</v>
      </c>
      <c r="C7" s="5" t="n">
        <v>196962</v>
      </c>
    </row>
    <row r="8" spans="1:3">
      <c r="A8" s="3" t="s">
        <v>35</v>
      </c>
    </row>
    <row r="9" spans="1:3">
      <c r="A9" s="4" t="s">
        <v>36</v>
      </c>
      <c r="B9" s="5" t="n">
        <v>458576</v>
      </c>
      <c r="C9" s="5" t="n">
        <v>475063</v>
      </c>
    </row>
    <row r="10" spans="1:3">
      <c r="A10" s="4" t="s">
        <v>37</v>
      </c>
      <c r="B10" s="5" t="n">
        <v>145543</v>
      </c>
      <c r="C10" s="5" t="n">
        <v>145543</v>
      </c>
    </row>
    <row r="11" spans="1:3">
      <c r="A11" s="4" t="s">
        <v>38</v>
      </c>
      <c r="B11" s="5" t="n">
        <v>182328</v>
      </c>
      <c r="C11" s="5" t="n">
        <v>178328</v>
      </c>
    </row>
    <row r="12" spans="1:3">
      <c r="A12" s="4" t="s">
        <v>39</v>
      </c>
      <c r="B12" s="5" t="n">
        <v>225000</v>
      </c>
      <c r="C12" s="5" t="n">
        <v>150000</v>
      </c>
    </row>
    <row r="13" spans="1:3">
      <c r="A13" s="4" t="s">
        <v>40</v>
      </c>
      <c r="B13" s="5" t="n">
        <v>1011447</v>
      </c>
      <c r="C13" s="5" t="n">
        <v>948934</v>
      </c>
    </row>
    <row r="14" spans="1:3">
      <c r="A14" s="4" t="s">
        <v>41</v>
      </c>
      <c r="B14" s="4" t="s">
        <v>42</v>
      </c>
      <c r="C14" s="4" t="s">
        <v>42</v>
      </c>
    </row>
    <row r="15" spans="1:3">
      <c r="A15" s="3" t="s">
        <v>43</v>
      </c>
    </row>
    <row r="16" spans="1:3">
      <c r="A16" s="4" t="s">
        <v>44</v>
      </c>
      <c r="B16" s="5" t="n">
        <v>153780</v>
      </c>
      <c r="C16" s="5" t="n">
        <v>153780</v>
      </c>
    </row>
    <row r="17" spans="1:3">
      <c r="A17" s="4" t="s">
        <v>45</v>
      </c>
      <c r="B17" s="5" t="n">
        <v>11890131</v>
      </c>
      <c r="C17" s="5" t="n">
        <v>11890131</v>
      </c>
    </row>
    <row r="18" spans="1:3">
      <c r="A18" s="4" t="s">
        <v>46</v>
      </c>
      <c r="B18" s="5" t="n">
        <v>-12743890</v>
      </c>
      <c r="C18" s="5" t="n">
        <v>-12795883</v>
      </c>
    </row>
    <row r="19" spans="1:3">
      <c r="A19" s="4" t="s">
        <v>47</v>
      </c>
      <c r="B19" s="5" t="n">
        <v>-699979</v>
      </c>
      <c r="C19" s="5" t="n">
        <v>-751972</v>
      </c>
    </row>
    <row r="20" spans="1:3">
      <c r="A20" s="4" t="s">
        <v>48</v>
      </c>
      <c r="B20" s="7" t="n">
        <v>311468</v>
      </c>
      <c r="C20" s="7" t="n">
        <v>196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165</v>
      </c>
      <c r="B1" s="2" t="s">
        <v>1</v>
      </c>
      <c r="C1" s="2" t="s">
        <v>72</v>
      </c>
    </row>
    <row r="2" spans="1:3">
      <c r="B2" s="2" t="s">
        <v>27</v>
      </c>
      <c r="C2" s="2" t="s">
        <v>28</v>
      </c>
    </row>
    <row r="3" spans="1:3">
      <c r="A3" s="3" t="s">
        <v>166</v>
      </c>
    </row>
    <row r="4" spans="1:3">
      <c r="A4" s="4" t="s">
        <v>167</v>
      </c>
      <c r="B4" s="7" t="n">
        <v>145543</v>
      </c>
      <c r="C4" s="7" t="n">
        <v>145543</v>
      </c>
    </row>
    <row r="5" spans="1:3">
      <c r="A5" s="4" t="s">
        <v>168</v>
      </c>
      <c r="B5" s="4" t="s">
        <v>42</v>
      </c>
      <c r="C5" s="4" t="s">
        <v>42</v>
      </c>
    </row>
    <row r="6" spans="1:3">
      <c r="A6" s="4" t="s">
        <v>169</v>
      </c>
      <c r="B6" s="4" t="s">
        <v>42</v>
      </c>
      <c r="C6" s="4" t="s">
        <v>42</v>
      </c>
    </row>
    <row r="7" spans="1:3">
      <c r="A7" s="4" t="s">
        <v>170</v>
      </c>
      <c r="B7" s="7" t="n">
        <v>145543</v>
      </c>
      <c r="C7" s="7" t="n">
        <v>1455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171</v>
      </c>
      <c r="B1" s="2" t="s">
        <v>1</v>
      </c>
      <c r="D1" s="2" t="s">
        <v>72</v>
      </c>
    </row>
    <row r="2" spans="1:4">
      <c r="B2" s="2" t="s">
        <v>27</v>
      </c>
      <c r="C2" s="2" t="s">
        <v>55</v>
      </c>
      <c r="D2" s="2" t="s">
        <v>28</v>
      </c>
    </row>
    <row r="3" spans="1:4">
      <c r="A3" s="4" t="s">
        <v>172</v>
      </c>
      <c r="D3" s="7" t="n">
        <v>177370</v>
      </c>
    </row>
    <row r="4" spans="1:4">
      <c r="A4" s="4" t="s">
        <v>173</v>
      </c>
      <c r="B4" s="4" t="s">
        <v>174</v>
      </c>
      <c r="D4" s="4" t="s">
        <v>174</v>
      </c>
    </row>
    <row r="5" spans="1:4">
      <c r="A5" s="4" t="s">
        <v>175</v>
      </c>
      <c r="D5" s="7" t="n">
        <v>258338</v>
      </c>
    </row>
    <row r="6" spans="1:4">
      <c r="A6" s="4" t="s">
        <v>176</v>
      </c>
      <c r="D6" s="5" t="n">
        <v>40390</v>
      </c>
    </row>
    <row r="7" spans="1:4">
      <c r="A7" s="4" t="s">
        <v>177</v>
      </c>
      <c r="B7" s="7" t="n">
        <v>75000</v>
      </c>
      <c r="C7" s="4" t="s">
        <v>42</v>
      </c>
      <c r="D7" s="7" t="n">
        <v>150000</v>
      </c>
    </row>
    <row r="8" spans="1:4">
      <c r="A8" s="4" t="s">
        <v>178</v>
      </c>
      <c r="B8" s="4" t="s">
        <v>179</v>
      </c>
    </row>
    <row r="9" spans="1:4">
      <c r="A9" s="4" t="s">
        <v>180</v>
      </c>
      <c r="B9" s="5" t="n">
        <v>1579044</v>
      </c>
      <c r="D9" s="5" t="n">
        <v>1579044</v>
      </c>
    </row>
    <row r="10" spans="1:4">
      <c r="A10" s="4" t="s">
        <v>181</v>
      </c>
    </row>
    <row r="11" spans="1:4">
      <c r="A11" s="4" t="s">
        <v>182</v>
      </c>
      <c r="B11" s="7" t="n">
        <v>150000</v>
      </c>
      <c r="D11" s="7" t="n">
        <v>150000</v>
      </c>
    </row>
    <row r="12" spans="1:4">
      <c r="A12" s="4" t="s">
        <v>183</v>
      </c>
    </row>
    <row r="13" spans="1:4">
      <c r="A13" s="4" t="s">
        <v>182</v>
      </c>
      <c r="B13" s="7" t="n">
        <v>75000</v>
      </c>
      <c r="D13" s="7" t="n">
        <v>0</v>
      </c>
    </row>
    <row r="14" spans="1:4">
      <c r="A14" s="4" t="s">
        <v>184</v>
      </c>
    </row>
    <row r="15" spans="1:4">
      <c r="A15" s="4" t="s">
        <v>185</v>
      </c>
      <c r="D15" s="4" t="s">
        <v>186</v>
      </c>
    </row>
    <row r="16" spans="1:4">
      <c r="A16" s="4" t="s">
        <v>187</v>
      </c>
    </row>
    <row r="17" spans="1:4">
      <c r="A17" s="4" t="s">
        <v>185</v>
      </c>
      <c r="D17" s="4" t="s">
        <v>18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189</v>
      </c>
      <c r="B1" s="2" t="s">
        <v>190</v>
      </c>
      <c r="D1" s="2" t="s">
        <v>1</v>
      </c>
      <c r="F1" s="2" t="s">
        <v>72</v>
      </c>
    </row>
    <row r="2" spans="1:6">
      <c r="B2" s="2" t="s">
        <v>191</v>
      </c>
      <c r="C2" s="2" t="s">
        <v>192</v>
      </c>
      <c r="D2" s="2" t="s">
        <v>27</v>
      </c>
      <c r="E2" s="2" t="s">
        <v>55</v>
      </c>
      <c r="F2" s="2" t="s">
        <v>28</v>
      </c>
    </row>
    <row r="3" spans="1:6">
      <c r="A3" s="4" t="s">
        <v>177</v>
      </c>
      <c r="D3" s="7" t="n">
        <v>75000</v>
      </c>
      <c r="E3" s="4" t="s">
        <v>42</v>
      </c>
      <c r="F3" s="7" t="n">
        <v>150000</v>
      </c>
    </row>
    <row r="4" spans="1:6">
      <c r="A4" s="4" t="s">
        <v>193</v>
      </c>
    </row>
    <row r="5" spans="1:6">
      <c r="A5" s="4" t="s">
        <v>177</v>
      </c>
      <c r="C5" s="7" t="n">
        <v>38500</v>
      </c>
    </row>
    <row r="6" spans="1:6">
      <c r="A6" s="4" t="s">
        <v>194</v>
      </c>
      <c r="C6" s="7" t="n">
        <v>3500</v>
      </c>
    </row>
    <row r="7" spans="1:6">
      <c r="A7" s="4" t="s">
        <v>195</v>
      </c>
      <c r="B7" s="7" t="n">
        <v>35000</v>
      </c>
    </row>
    <row r="8" spans="1:6">
      <c r="A8" s="4" t="s">
        <v>196</v>
      </c>
    </row>
    <row r="9" spans="1:6">
      <c r="A9" s="4" t="s">
        <v>197</v>
      </c>
      <c r="D9" s="7" t="n">
        <v>8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7</v>
      </c>
      <c r="C1" s="2" t="s">
        <v>28</v>
      </c>
    </row>
    <row r="2" spans="1:3">
      <c r="A2" s="3" t="s">
        <v>43</v>
      </c>
    </row>
    <row r="3" spans="1:3">
      <c r="A3" s="4" t="s">
        <v>50</v>
      </c>
      <c r="B3" s="8" t="n">
        <v>0.001</v>
      </c>
      <c r="C3" s="8" t="n">
        <v>0.001</v>
      </c>
    </row>
    <row r="4" spans="1:3">
      <c r="A4" s="4" t="s">
        <v>51</v>
      </c>
      <c r="B4" s="5" t="n">
        <v>300000000</v>
      </c>
      <c r="C4" s="5" t="n">
        <v>300000000</v>
      </c>
    </row>
    <row r="5" spans="1:3">
      <c r="A5" s="4" t="s">
        <v>52</v>
      </c>
      <c r="B5" s="5" t="n">
        <v>153780156</v>
      </c>
      <c r="C5" s="5" t="n">
        <v>153780156</v>
      </c>
    </row>
    <row r="6" spans="1:3">
      <c r="A6" s="4" t="s">
        <v>53</v>
      </c>
      <c r="B6" s="5" t="n">
        <v>153780156</v>
      </c>
      <c r="C6" s="5" t="n">
        <v>1537801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4</v>
      </c>
      <c r="B1" s="2" t="s">
        <v>1</v>
      </c>
    </row>
    <row r="2" spans="1:3">
      <c r="B2" s="2" t="s">
        <v>27</v>
      </c>
      <c r="C2" s="2" t="s">
        <v>55</v>
      </c>
    </row>
    <row r="3" spans="1:3">
      <c r="A3" s="3" t="s">
        <v>56</v>
      </c>
    </row>
    <row r="4" spans="1:3">
      <c r="A4" s="4" t="s">
        <v>57</v>
      </c>
      <c r="B4" s="7" t="n">
        <v>227129</v>
      </c>
      <c r="C4" s="7" t="n">
        <v>35828</v>
      </c>
    </row>
    <row r="5" spans="1:3">
      <c r="A5" s="4" t="s">
        <v>58</v>
      </c>
      <c r="B5" s="5" t="n">
        <v>15382</v>
      </c>
      <c r="C5" s="5" t="n">
        <v>21139</v>
      </c>
    </row>
    <row r="6" spans="1:3">
      <c r="A6" s="4" t="s">
        <v>59</v>
      </c>
      <c r="B6" s="5" t="n">
        <v>211747</v>
      </c>
      <c r="C6" s="5" t="n">
        <v>14689</v>
      </c>
    </row>
    <row r="7" spans="1:3">
      <c r="A7" s="3" t="s">
        <v>60</v>
      </c>
    </row>
    <row r="8" spans="1:3">
      <c r="A8" s="4" t="s">
        <v>61</v>
      </c>
      <c r="B8" s="5" t="n">
        <v>-149754</v>
      </c>
      <c r="C8" s="5" t="n">
        <v>-126478</v>
      </c>
    </row>
    <row r="9" spans="1:3">
      <c r="A9" s="4" t="s">
        <v>62</v>
      </c>
      <c r="B9" s="5" t="n">
        <v>-149754</v>
      </c>
      <c r="C9" s="5" t="n">
        <v>-126478</v>
      </c>
    </row>
    <row r="10" spans="1:3">
      <c r="A10" s="4" t="s">
        <v>63</v>
      </c>
      <c r="B10" s="5" t="n">
        <v>61993</v>
      </c>
      <c r="C10" s="5" t="n">
        <v>-111789</v>
      </c>
    </row>
    <row r="11" spans="1:3">
      <c r="A11" s="3" t="s">
        <v>64</v>
      </c>
    </row>
    <row r="12" spans="1:3">
      <c r="A12" s="4" t="s">
        <v>65</v>
      </c>
      <c r="B12" s="5" t="n">
        <v>-10000</v>
      </c>
      <c r="C12" s="5" t="n">
        <v>-6099</v>
      </c>
    </row>
    <row r="13" spans="1:3">
      <c r="A13" s="4" t="s">
        <v>66</v>
      </c>
      <c r="B13" s="5" t="n">
        <v>-10000</v>
      </c>
      <c r="C13" s="5" t="n">
        <v>-6099</v>
      </c>
    </row>
    <row r="14" spans="1:3">
      <c r="A14" s="4" t="s">
        <v>67</v>
      </c>
      <c r="B14" s="7" t="n">
        <v>51993</v>
      </c>
      <c r="C14" s="7" t="n">
        <v>-117888</v>
      </c>
    </row>
    <row r="15" spans="1:3">
      <c r="A15" s="3" t="s">
        <v>68</v>
      </c>
    </row>
    <row r="16" spans="1:3">
      <c r="A16" s="4" t="s">
        <v>69</v>
      </c>
      <c r="B16" s="7" t="n">
        <v>0</v>
      </c>
      <c r="C16" s="7" t="n">
        <v>0</v>
      </c>
    </row>
    <row r="17" spans="1:3">
      <c r="A17" s="4" t="s">
        <v>70</v>
      </c>
      <c r="B17" s="5" t="n">
        <v>153780156</v>
      </c>
      <c r="C17" s="5" t="n">
        <v>1502482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71</v>
      </c>
      <c r="B1" s="2" t="s">
        <v>1</v>
      </c>
      <c r="D1" s="2" t="s">
        <v>72</v>
      </c>
    </row>
    <row r="2" spans="1:4">
      <c r="B2" s="2" t="s">
        <v>27</v>
      </c>
      <c r="C2" s="2" t="s">
        <v>55</v>
      </c>
      <c r="D2" s="2" t="s">
        <v>28</v>
      </c>
    </row>
    <row r="3" spans="1:4">
      <c r="A3" s="3" t="s">
        <v>73</v>
      </c>
    </row>
    <row r="4" spans="1:4">
      <c r="A4" s="4" t="s">
        <v>74</v>
      </c>
      <c r="B4" s="7" t="n">
        <v>51993</v>
      </c>
      <c r="C4" s="7" t="n">
        <v>-117888</v>
      </c>
    </row>
    <row r="5" spans="1:4">
      <c r="A5" s="3" t="s">
        <v>75</v>
      </c>
    </row>
    <row r="6" spans="1:4">
      <c r="A6" s="4" t="s">
        <v>31</v>
      </c>
      <c r="B6" s="5" t="n">
        <v>-128587</v>
      </c>
      <c r="C6" s="5" t="n">
        <v>-18574</v>
      </c>
    </row>
    <row r="7" spans="1:4">
      <c r="A7" s="4" t="s">
        <v>32</v>
      </c>
      <c r="B7" s="5" t="n">
        <v>-71</v>
      </c>
      <c r="C7" s="5" t="n">
        <v>3581</v>
      </c>
    </row>
    <row r="8" spans="1:4">
      <c r="A8" s="4" t="s">
        <v>76</v>
      </c>
      <c r="B8" s="5" t="n">
        <v>-16487</v>
      </c>
      <c r="C8" s="5" t="n">
        <v>-337</v>
      </c>
    </row>
    <row r="9" spans="1:4">
      <c r="A9" s="4" t="s">
        <v>77</v>
      </c>
      <c r="B9" s="4" t="s">
        <v>42</v>
      </c>
      <c r="C9" s="5" t="n">
        <v>6099</v>
      </c>
    </row>
    <row r="10" spans="1:4">
      <c r="A10" s="4" t="s">
        <v>78</v>
      </c>
      <c r="B10" s="5" t="n">
        <v>-93152</v>
      </c>
      <c r="C10" s="5" t="n">
        <v>-127119</v>
      </c>
    </row>
    <row r="11" spans="1:4">
      <c r="A11" s="3" t="s">
        <v>79</v>
      </c>
    </row>
    <row r="12" spans="1:4">
      <c r="A12" s="4" t="s">
        <v>80</v>
      </c>
      <c r="B12" s="4" t="s">
        <v>42</v>
      </c>
      <c r="C12" s="4" t="s">
        <v>42</v>
      </c>
    </row>
    <row r="13" spans="1:4">
      <c r="A13" s="3" t="s">
        <v>81</v>
      </c>
    </row>
    <row r="14" spans="1:4">
      <c r="A14" s="4" t="s">
        <v>82</v>
      </c>
      <c r="B14" s="5" t="n">
        <v>4000</v>
      </c>
      <c r="C14" s="4" t="s">
        <v>42</v>
      </c>
    </row>
    <row r="15" spans="1:4">
      <c r="A15" s="4" t="s">
        <v>83</v>
      </c>
      <c r="B15" s="5" t="n">
        <v>75000</v>
      </c>
      <c r="C15" s="4" t="s">
        <v>42</v>
      </c>
      <c r="D15" s="7" t="n">
        <v>150000</v>
      </c>
    </row>
    <row r="16" spans="1:4">
      <c r="A16" s="4" t="s">
        <v>84</v>
      </c>
      <c r="B16" s="4" t="s">
        <v>42</v>
      </c>
      <c r="C16" s="5" t="n">
        <v>135575</v>
      </c>
    </row>
    <row r="17" spans="1:4">
      <c r="A17" s="4" t="s">
        <v>85</v>
      </c>
      <c r="B17" s="5" t="n">
        <v>79000</v>
      </c>
      <c r="C17" s="5" t="n">
        <v>135575</v>
      </c>
    </row>
    <row r="18" spans="1:4">
      <c r="A18" s="4" t="s">
        <v>86</v>
      </c>
      <c r="B18" s="5" t="n">
        <v>-14152</v>
      </c>
      <c r="C18" s="5" t="n">
        <v>8456</v>
      </c>
    </row>
    <row r="19" spans="1:4">
      <c r="A19" s="4" t="s">
        <v>87</v>
      </c>
      <c r="B19" s="5" t="n">
        <v>29367</v>
      </c>
      <c r="C19" s="5" t="n">
        <v>1481</v>
      </c>
      <c r="D19" s="5" t="n">
        <v>1481</v>
      </c>
    </row>
    <row r="20" spans="1:4">
      <c r="A20" s="4" t="s">
        <v>88</v>
      </c>
      <c r="B20" s="5" t="n">
        <v>15215</v>
      </c>
      <c r="C20" s="5" t="n">
        <v>9937</v>
      </c>
      <c r="D20" s="7" t="n">
        <v>29367</v>
      </c>
    </row>
    <row r="21" spans="1:4">
      <c r="A21" s="3" t="s">
        <v>89</v>
      </c>
    </row>
    <row r="22" spans="1:4">
      <c r="A22" s="4" t="s">
        <v>90</v>
      </c>
      <c r="B22" s="4" t="s">
        <v>42</v>
      </c>
      <c r="C22" s="4" t="s">
        <v>42</v>
      </c>
    </row>
    <row r="23" spans="1:4">
      <c r="A23" s="4" t="s">
        <v>91</v>
      </c>
      <c r="B23" s="4" t="s">
        <v>42</v>
      </c>
      <c r="C23"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2</v>
      </c>
      <c r="B1" s="2" t="s">
        <v>1</v>
      </c>
    </row>
    <row r="2" spans="1:2">
      <c r="B2" s="2" t="s">
        <v>27</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6</v>
      </c>
      <c r="B1" s="2" t="s">
        <v>1</v>
      </c>
    </row>
    <row r="2" spans="1:2">
      <c r="B2" s="2" t="s">
        <v>27</v>
      </c>
    </row>
    <row r="3" spans="1:2">
      <c r="A3" s="3" t="s">
        <v>93</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9</v>
      </c>
      <c r="B1" s="2" t="s">
        <v>1</v>
      </c>
    </row>
    <row r="2" spans="1:2">
      <c r="B2" s="2" t="s">
        <v>27</v>
      </c>
    </row>
    <row r="3" spans="1:2">
      <c r="A3" s="3" t="s">
        <v>93</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7</v>
      </c>
    </row>
    <row r="3" spans="1:2">
      <c r="A3" s="3" t="s">
        <v>93</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6:27:16Z</dcterms:created>
  <dcterms:modified xmlns:dcterms="http://purl.org/dc/terms/" xmlns:xsi="http://www.w3.org/2001/XMLSchema-instance" xsi:type="dcterms:W3CDTF">2017-07-31T16:27:16Z</dcterms:modified>
</cp:coreProperties>
</file>